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May 16, 2024</t>
        </is>
      </c>
      <c r="C1" s="2" t="inlineStr">
        <is>
          <t>Jan. 25, 2024</t>
        </is>
      </c>
    </row>
    <row r="2">
      <c r="A2" s="3" t="inlineStr">
        <is>
          <t>Document Entity Information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76605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y 16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PATRICK INDUSTRIES,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IN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0-0392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35-105779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07 W. Franklin St.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Elkhart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46516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(574)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294-7511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PATK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0T20:58:33Z</dcterms:created>
  <dcterms:modified xmlns:dcterms="http://purl.org/dc/terms/" xmlns:xsi="http://www.w3.org/2001/XMLSchema-instance" xsi:type="dcterms:W3CDTF">2024-05-20T20:58:33Z</dcterms:modified>
</cp:coreProperties>
</file>